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ubsequent Event"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Commitments and Contingencies ("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Stockholders' Equity (Details)"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325">
  <si>
    <t>Document and Entity Information - USD ($)</t>
  </si>
  <si>
    <t>12 Months Ended</t>
  </si>
  <si>
    <t>May 31, 2017</t>
  </si>
  <si>
    <t>Jun. 30, 2017</t>
  </si>
  <si>
    <t>Nov. 30, 2016</t>
  </si>
  <si>
    <t>Document and Entity Information [Abstract]</t>
  </si>
  <si>
    <t>Entity Registrant Name</t>
  </si>
  <si>
    <t>TSR INC</t>
  </si>
  <si>
    <t>Entity Central Index Key</t>
  </si>
  <si>
    <t>Amendment Flag</t>
  </si>
  <si>
    <t>false</t>
  </si>
  <si>
    <t>Current Fiscal Year End Date</t>
  </si>
  <si>
    <t>--05-31</t>
  </si>
  <si>
    <t>Document Type</t>
  </si>
  <si>
    <t>10-K</t>
  </si>
  <si>
    <t>Document Period End Date</t>
  </si>
  <si>
    <t>May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Trading Symbol</t>
  </si>
  <si>
    <t>TSRI</t>
  </si>
  <si>
    <t>Entity Public Float</t>
  </si>
  <si>
    <t>Entity Common Stock, Shares Outstanding</t>
  </si>
  <si>
    <t>Consolidated Balance Sheets - USD ($)</t>
  </si>
  <si>
    <t>May 31, 2016</t>
  </si>
  <si>
    <t>Current Assets:</t>
  </si>
  <si>
    <t>Cash and cash equivalents</t>
  </si>
  <si>
    <t>Certificates of deposit and marketable securities</t>
  </si>
  <si>
    <t>Accounts receivable:</t>
  </si>
  <si>
    <t>Trade, net of allowance for doubtful accounts of $185,000 in 2017 and 2016</t>
  </si>
  <si>
    <t>Other</t>
  </si>
  <si>
    <t>Accounts receivable, net</t>
  </si>
  <si>
    <t>Prepaid expenses</t>
  </si>
  <si>
    <t>Prepaid and recoverable income taxes</t>
  </si>
  <si>
    <t xml:space="preserve"> </t>
  </si>
  <si>
    <t>Deferred income taxes</t>
  </si>
  <si>
    <t>Total Current Assets</t>
  </si>
  <si>
    <t>Equipment and leasehold improvements, at cost:</t>
  </si>
  <si>
    <t>Equipment</t>
  </si>
  <si>
    <t>Furniture and fixtures</t>
  </si>
  <si>
    <t>Automobiles</t>
  </si>
  <si>
    <t>Leasehold improvements</t>
  </si>
  <si>
    <t>Equipment and leasehold improvements, at cost, Gross</t>
  </si>
  <si>
    <t>Less accumulated depreciation and amortization</t>
  </si>
  <si>
    <t>Equipment and leasehold improvements, at cost, Net</t>
  </si>
  <si>
    <t>Other assets</t>
  </si>
  <si>
    <t>Total Assets</t>
  </si>
  <si>
    <t>Current Liabilities:</t>
  </si>
  <si>
    <t>Accounts and other payables</t>
  </si>
  <si>
    <t>Accrued expenses and other current liabilities:</t>
  </si>
  <si>
    <t>Salaries, wages and commissions</t>
  </si>
  <si>
    <t>Accrued expenses and other current liabilities, net</t>
  </si>
  <si>
    <t>Income taxes payable</t>
  </si>
  <si>
    <t>Dividends payable</t>
  </si>
  <si>
    <t>Advances from customers</t>
  </si>
  <si>
    <t>Total Liabilities</t>
  </si>
  <si>
    <t>Commitments and Contingencies</t>
  </si>
  <si>
    <t>Equity: TSR, Inc.</t>
  </si>
  <si>
    <t>Preferred stock, $1.00 par value, authorized 500,000 shares; none issued</t>
  </si>
  <si>
    <t>Common stock, $0.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onsolidated Balance Sheets (Parenthetical) - USD ($)</t>
  </si>
  <si>
    <t>Balance Sheets [Abstract]</t>
  </si>
  <si>
    <t>Allowance for doubtful accounts related to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t>
  </si>
  <si>
    <t>Statements Of Operations [Abstract]</t>
  </si>
  <si>
    <t>Revenue, net</t>
  </si>
  <si>
    <t>Cost of sales</t>
  </si>
  <si>
    <t>Selling, general and administrative expenses</t>
  </si>
  <si>
    <t>Cost and expenses, total</t>
  </si>
  <si>
    <t>Income from operations</t>
  </si>
  <si>
    <t>Other income:</t>
  </si>
  <si>
    <t>Interest and dividend income</t>
  </si>
  <si>
    <t>Unrealized gain (loss) from marketable securities, net</t>
  </si>
  <si>
    <t>Other income total</t>
  </si>
  <si>
    <t>Income before income taxes</t>
  </si>
  <si>
    <t>Provision for income taxes</t>
  </si>
  <si>
    <t>Consolidated net income</t>
  </si>
  <si>
    <t>Less: Net income attributable to noncontrolling interest</t>
  </si>
  <si>
    <t>Net income attributable to TSR, Inc.</t>
  </si>
  <si>
    <t>Net income per TSR, Inc. common share</t>
  </si>
  <si>
    <t>Weighted average number of common shares outstanding</t>
  </si>
  <si>
    <t>Consolidated Statements of Equity - USD ($)</t>
  </si>
  <si>
    <t>Total</t>
  </si>
  <si>
    <t>Common Stock</t>
  </si>
  <si>
    <t>Treasury stock</t>
  </si>
  <si>
    <t>TSR, Inc. equity</t>
  </si>
  <si>
    <t>Non-controlling Interest</t>
  </si>
  <si>
    <t>Beginning Balance at May. 31, 2015</t>
  </si>
  <si>
    <t>Beginning Balance, shares at May. 31, 2015</t>
  </si>
  <si>
    <t>Net income attributable to noncontrolling interest</t>
  </si>
  <si>
    <t>Distribution to noncontrolling interest</t>
  </si>
  <si>
    <t>Ending Balance at May. 31, 2016</t>
  </si>
  <si>
    <t>Ending Balance, shares at May. 31, 2016</t>
  </si>
  <si>
    <t>Cash dividend declared</t>
  </si>
  <si>
    <t>Ending Balance at May. 31, 2017</t>
  </si>
  <si>
    <t>Ending Balance, shares at May. 31, 2017</t>
  </si>
  <si>
    <t>Consolidated Statements of Cash Flows - USD ($)</t>
  </si>
  <si>
    <t>Cash flows from operating activities:</t>
  </si>
  <si>
    <t>Adjustments to reconcile consolidated net income to net cash provided by operating activities:</t>
  </si>
  <si>
    <t>Depreciation and amortization</t>
  </si>
  <si>
    <t>Provision for bad debts</t>
  </si>
  <si>
    <t>Unrealized (gain) loss from marketable securities, net</t>
  </si>
  <si>
    <t>Changes in operating assets and liabilities:</t>
  </si>
  <si>
    <t>Accounts receivable-trade</t>
  </si>
  <si>
    <t>Other receivables</t>
  </si>
  <si>
    <t>Accounts and other payables and accrued expenses and other current liabilities</t>
  </si>
  <si>
    <t>Net cash provided by operating activities</t>
  </si>
  <si>
    <t>Cash flows from investing activities:</t>
  </si>
  <si>
    <t>Proceeds from maturities of marketable securities</t>
  </si>
  <si>
    <t>Purchases of marketable securities</t>
  </si>
  <si>
    <t>Purchases of equipment and leasehold improvements</t>
  </si>
  <si>
    <t>Net cash provided by (used in) investing activities</t>
  </si>
  <si>
    <t>Cash flows from financing activities:</t>
  </si>
  <si>
    <t>Distributions to noncontrolling interest</t>
  </si>
  <si>
    <t>Net cash used in financing activities</t>
  </si>
  <si>
    <t>Net increase in cash and cash equivalents</t>
  </si>
  <si>
    <t>Cash and cash equivalents at beginning of year</t>
  </si>
  <si>
    <t>Cash and cash equivalents at end of year</t>
  </si>
  <si>
    <t>Supplemental disclosures of cash flow data:</t>
  </si>
  <si>
    <t>Income taxes paid</t>
  </si>
  <si>
    <t>Non-cash:</t>
  </si>
  <si>
    <t>Dividends declared and payable</t>
  </si>
  <si>
    <t>Summary of Significant Accounting Policies</t>
  </si>
  <si>
    <t>Summary of Significant Accounting Policies [Abstract]</t>
  </si>
  <si>
    <t>(1) Summary of Significant Accounting Policies
(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provided administrative (non-IT) workers on a contract basis to two of its existing customers. In fiscal 2017, three customers each accounted for more than 10% of the Company’s consolidated revenue, constituting a combined 44.9%. The largest of these constituted 19.4% of consolidated revenue. In fiscal 2016, four customers each accounted for more than 10% of the Company’s consolidated revenue, constituting a combined 55.0%. The largest of these constituted 17.7% of consolidated revenue. The accounts receivable balances associated with the Company’s largest customers were $3,340,000 for three customers at May 31, 2017 and $3,735,000 for four customers at May 31, 2016. The Company operates in one business segment, contract staffing services.
(b) Principles of Consolidation The consolidated financial statements include the accounts of TSR, Inc. and its subsidiaries. All significant intercompany balances and transactions have been eliminated in consolidation.
(c) Revenue Recognition The Company’s contract computer programming and administrative staff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completion of the related services and credit balances from overpayments. Reimbursements received by the Company for out-of-pocket expenses are characterized as revenue.
(d) Cash and Cash Equivalents The Company considers short-term highly liquid investments with maturities of three months or less at the time of purchase to be cash equivalents. Cash and cash equivalents were comprised of the following as of May 31, 2017 and 2016:
2017 2016
Cash in banks $ 4,634,245 $ 3,974,007
Money market funds 840,731 540,150
Certificates of deposit 249,000
-
$ 5,723,976 $ 4,514,157
(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as of May 31, 2017 and 2016 using quoted prices in active markets for identical assets (Level 1), significant other observable inputs (Level 2), and significant unobservable inputs (Level 3):
May 31, 2017 Level 1 Level 2 Level 3 Total
Certificates of Deposit $ - $ 992,000 $ - $ 992,000
Equity Securities 28,888 - - 28,888
$ 28,888 $ 992,000 $ - $ 1,020,888
May 31, 2016 Level 1 Level 2 Level 3 Total
Certificates of Deposit $ - $ 1,528,000 $ - $ 1,528,000
Equity Securities 25,272 - - 25,272
$ 25,272 $ 1,528,000 $ - $ 1,553,272 Based upon the Company’s intent and ability to hold its certificates of deposit to maturity (which maturities range up to twelve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7 and 2016 are summarized as follows:
May 31, 2017 Amortized Gross Gross Recorded
Current
Certificates of Deposit $ 992,000 $ - $ - $ 992,000
Equity Securities 16,866 12,022 - 28,888
$ 1,008,866 $ 12,022 $
- $ 1,020,888
May 31, 2016
Current
Certificates of Deposit $ 1,528,000 $ - $ - $ 1,528,000
Equity Securities 16,866 8,406 - 25,272
$ 1,544,866 $ 8,406 $
- $ 1,553,27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h) Net Income Per Common Share Basic net income per common share is computed by dividing income available to common stockholders of TSR, Inc. by the weighted average number of common shares outstanding. The Company had no stock options or other common stock equivalents outstanding during the fiscal years ended May 31, 2017 or 2016.
(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
(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
(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
(m) Impact of New Accounting Standard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in the fiscal year ending May 31, 2019. The Company expects the impact of the update, if any, to be immaterial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periods beginning after December 15, 2016, and interim periods within those annual periods and should be applied prospectively with early adoption permitted at the beginning of an interim or annual reporting period. The Company will adopt this guidance in the first quarter of fiscal 2018. The Company’s deferred tax assets and liabilities will all be classified as noncurrent. In January 2016, the FASB issued ASU 2016-01, “Financial Instruments – Overall: Recognition and Measurement of Financial Assets and Financial Liabilities.” The amendments in this update require all equity investments to be measured at fair value with changes in the fair value recognized through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update is effective for the Company in the fiscal year ending May 31, 2019. The Company is currently evaluating the impact, if any, of this update on its consolidated financial statements. In February 2016, the FASB issued ASU 2016-02, “Leases (Topic 842).” This update includes a lease accounting model that recognizes two types of leases – finance leases and operating leases. The standard requires that a lessee recognize on the balance sheet assets and liabilities relating to leases with terms of more than 12 months. The recognition, measurement, and presentation of expenses and cash flows arising from a lease by a lessee will depend on its classification as a finance or operating lease. This update is effective for the Company in the fiscal year ending May 31, 2020. The Company is currently evaluating the impact, if any, of this update on its consolidated financial statements. In March 2016, the FASB issued ASU 2016-08, “Principal versus Agent Consideration (Topic 606).” This update contains guidance on principal versus agent assessments when a third party is involved in providing goods or services to a customer. It specifies that an entity is a principal, and thus records revenue on a gross basis, if it controls a good or service before transferring the good or service to the customer. An entity is an agent, and thus records revenue on a net basis, if it arranges for a good or service to be provided by another entity. This update is effective for the Company in the fiscal year ending May 31, 2019. The Company is currently evaluating the impact, if any, of this update on its consolidated financial statements. In May 2016, the FASB issued ASU 2016-12, “Narrow-Scope Improvements and Practical Expedients (Topic 606).” This update provides certain clarifications to reduce potential diversity and to simplify the standard. The amendments in ASU 2016-12 clarify the following key areas: assessing collectibilty; presenting sales taxes and other similar taxes collected from customers; noncash consideration; contract modifications at transition; completed contracts at transition; and disclosing the accounting change in the period of adoption. This update is effective for the Company in the fiscal year ending May 31, 2019. The Company is currently evaluating the impact, if any, of this update on its consolidated financial statements.
(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7 accounts with open balances as of May 31, 2017. As a percentage of revenue, the three largest customers among these 47 accounts consisted of 45.6% of the net accounts receivable balance at May 31, 2017.</t>
  </si>
  <si>
    <t>Income Taxes</t>
  </si>
  <si>
    <t>Income Taxes [Abstract]</t>
  </si>
  <si>
    <t>(2) Income Taxes A reconciliation of the provision for income taxes computed at the Federal statutory rates for fiscal 2017 and 2016 to the reported amounts is as follows:
2017 2016
Amount % Amount %
Amounts at statutory Federal tax rate $ 196,000 34.0 % $ 287,000 34.0 %
Noncontrolling interest (16,000 ) (2.8 ) (19,000 ) (2.3 )
State and local taxes, net of Federal income tax effect. 56,000 9.7 88,000 10.4
Non-deductible expenses and other 27,000 4.7 33,000 3.9
$ 263,000 45.6 % $ 389,000 46.0 % The components of the provision for income taxes are as follows:
Federal State Total
2017: Current $ 170,000 $ 68,000 $ 238,000
Deferred 8,000 17,000 25,000
$ 178,000 $ 85,000 $ 263,000
2016: Current $ 253,000 $ 119,000 $ 372,000
Deferred 3,000 14,000 17,000
$ 256,000 $ 133,000 $ 389,000 The tax effects of temporary differences that give rise to significant portions of the deferred income tax assets at May 31, 2017 and 2016 are as follows:
2017 2016
Allowance for doubtful accounts receivable $ 75,000 $ 78,000
Accrued compensation and other accrued expenses 38,000 50,000
Net operating loss carryforward - 10,000
Equipment and leasehold improvement depreciation and amortization (4,000 ) (6,000 )
Acquired client relationships 2,000 2,000
Unrealized gain (5,000 ) (3,000 )
Total deferred income tax assets $ 106,000 $ 131,000 The Company believes that it is more likely than not that it will realize the benefits of its deferred tax assets based primarily on the Company’s history of and projections for taxable income in the future. The Company has no unrecognized tax benefits at May 31, 2017 and 2016. The Company’s Federal and state income tax returns prior to fiscal year 2014 are closed. The Company recognizes interest and penalties associated with tax matters as selling, general and administrative expenses and includes accrued interest and penalties with accrued and other liabilities in the consolidated balance sheets.</t>
  </si>
  <si>
    <t>Commitments and Contingencies [Abstract]</t>
  </si>
  <si>
    <t>(3) Commitments and Contingencies A summary of noncancellable long-term operating lease commitments for facilities as of May 31, 2017 follows:
Fiscal Year Amount
2018 $ 372,000
2019 342,000
2020 241,000
2021 209,000
2022 161,000
thereafter 41,000
Total $ 1,366,000 Total rent expenses under all lease agreements amounted to $372,000 and $379,000 in fiscal 2017 and 2016, respectively. The Company has entered into employment agreements with two of its executive officers expiring in 2020 and 2022, respectively. The total remaining payments under these agreements is $2,500,000 at May 31, 2017. From time to time, the Company is party to various lawsuits, some involving substantial amounts. Management is not aware of any lawsuits that would have a material adverse impact on the consolidated financial position of the Company.</t>
  </si>
  <si>
    <t>Stockholders' Equity</t>
  </si>
  <si>
    <t>Stockholders' Equity [Abstract]</t>
  </si>
  <si>
    <t>(4) Stockholders’ Equity On May 25, 2017, the Company declared a special cash dividend of $1.00 per common share payable on July 14, 2017 to shareholders of record on June 16, 2017. This dividend totaled$1,962,062. The Company has no current plans to implement a quarterly dividend program or pay any other special cash dividend. During the years ended May 31, 2017 and 2016, the Company did not purchase any of its common stock on the open market under the previously announced plan. As of April 7, 2016, the previously announced plan was terminated with 56,318 shares remaining available for purchase.</t>
  </si>
  <si>
    <t>Subsequent Event</t>
  </si>
  <si>
    <t>Subsequent Event [Abstract]</t>
  </si>
  <si>
    <t>(5) Subsequent Event Joseph F. Hughes, Chairman of the Board, Chief Executive Officer, President and Treasurer, retired on July 5, 2017. The Board of Directors of the Company has elected Christopher Hughes, formerly Senior Vice President of TSR, Inc., to succeed Joseph F. Hughes as Chairman of the Board, Chief Executive Officer, President and Treasurer. Upon his retirement, the Board awarded Joseph F. Hughes a one-time founder’s bonus of $100,000. The Board also approved the continued payment by the Company of the remaining payments of the lease for the automobile used by Joseph F. Hughes until the lease expires in May, 2018. Further, the Board approved the continued payment by the Company for health insurance coverage for Joseph F. Hughes and his spouse under the Company’s executive medical plan until May 31, 2018 and payments in lieu of the insurance coverage for two years thereafter.</t>
  </si>
  <si>
    <t>Summary of Significant Accounting Policies (Policies)</t>
  </si>
  <si>
    <t>Business, Nature of Operations and Customer Concentrations</t>
  </si>
  <si>
    <t>(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provided administrative (non-IT) workers on a contract basis to two of its existing customers. In fiscal 2017, three customers each accounted for more than 10% of the Company’s consolidated revenue, constituting a combined 44.9%. The largest of these constituted 19.4% of consolidated revenue. In fiscal 2016, four customers each accounted for more than 10% of the Company’s consolidated revenue, constituting a combined 55.0%. The largest of these constituted 17.7% of consolidated revenue. The accounts receivable balances associated with the Company’s largest customers were $3,340,000 for three customers at May 31, 2017 and $3,735,000 for four customers at May 31, 2016. The Company operates in one business segment, contract staffing services.</t>
  </si>
  <si>
    <t>Principles of Consolidation</t>
  </si>
  <si>
    <t>(b) Principles of Consolidation The consolidated financial statements include the accounts of TSR, Inc. and its subsidiaries. All significant intercompany balances and transactions have been eliminated in consolidation.</t>
  </si>
  <si>
    <t>Revenue Recognition</t>
  </si>
  <si>
    <t>(c) Revenue Recognition The Company’s contract computer programming and administrative staff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completion of the related services and credit balances from overpayments. Reimbursements received by the Company for out-of-pocket expenses are characterized as revenue.</t>
  </si>
  <si>
    <t>Cash and Cash Equivalents</t>
  </si>
  <si>
    <t xml:space="preserve">(d) Cash and Cash Equivalents The Company considers short-term highly liquid investments with maturities of three months or less at the time of purchase to be cash equivalents. Cash and cash equivalents were comprised of the following as of May 31, 2017 and 2016:
2017 2016
Cash in banks $ 4,634,245 $ 3,974,007
Money market funds 840,731 540,150
Certificates of deposit 249,000
-
$ 5,723,976 $ 4,514,157 </t>
  </si>
  <si>
    <t>Certificates of Deposit and Marketable Securities</t>
  </si>
  <si>
    <t>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as of May 31, 2017 and 2016 using quoted prices in active markets for identical assets (Level 1), significant other observable inputs (Level 2), and significant unobservable inputs (Level 3):
May 31, 2017 Level 1 Level 2 Level 3 Total
Certificates of Deposit $ - $ 992,000 $ - $ 992,000
Equity Securities 28,888 - - 28,888
$ 28,888 $ 992,000 $ - $ 1,020,888
May 31, 2016 Level 1 Level 2 Level 3 Total
Certificates of Deposit $ - $ 1,528,000 $ - $ 1,528,000
Equity Securities 25,272 - - 25,272
$ 25,272 $ 1,528,000 $ - $ 1,553,272 Based upon the Company’s intent and ability to hold its certificates of deposit to maturity (which maturities range up to twelve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7 and 2016 are summarized as follows:
May 31, 2017 Amortized Gross Gross Recorded
Current
Certificates of Deposit $ 992,000 $ - $ - $ 992,000
Equity Securities 16,866 12,022 - 28,888
$ 1,008,866 $ 12,022 $
- $ 1,020,888
May 31, 2016
Current
Certificates of Deposit $ 1,528,000 $ - $ - $ 1,528,000
Equity Securities 16,866 8,406 - 25,272
$ 1,544,866 $ 8,406 $
- $ 1,553,27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Accounts Receivable and Credit Policies</t>
  </si>
  <si>
    <t>(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si>
  <si>
    <t>Depreciation and Amortization</t>
  </si>
  <si>
    <t xml:space="preserve">(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t>
  </si>
  <si>
    <t>Net Income Per Common Share</t>
  </si>
  <si>
    <t>(h) Net Income Per Common Share Basic net income per common share is computed by dividing income available to common stockholders of TSR, Inc. by the weighted average number of common shares outstanding. The Company had no stock options or other common stock equivalents outstanding during the fiscal years ended May 31, 2017 or 2016.</t>
  </si>
  <si>
    <t>(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si>
  <si>
    <t>Fair Value of Financial Instruments</t>
  </si>
  <si>
    <t>(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t>
  </si>
  <si>
    <t>Use of Estimates</t>
  </si>
  <si>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si>
  <si>
    <t>Long-Lived Assets</t>
  </si>
  <si>
    <t>(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si>
  <si>
    <t>Impact of New Accounting Standards</t>
  </si>
  <si>
    <t>(m) Impact of New Accounting Standard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in the fiscal year ending May 31, 2019. The Company expects the impact of the update, if any, to be immaterial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periods beginning after December 15, 2016, and interim periods within those annual periods and should be applied prospectively with early adoption permitted at the beginning of an interim or annual reporting period. The Company will adopt this guidance in the first quarter of fiscal 2018. The Company’s deferred tax assets and liabilities will all be classified as noncurrent. In January 2016, the FASB issued ASU 2016-01, “Financial Instruments – Overall: Recognition and Measurement of Financial Assets and Financial Liabilities.” The amendments in this update require all equity investments to be measured at fair value with changes in the fair value recognized through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update is effective for the Company in the fiscal year ending May 31, 2019. The Company is currently evaluating the impact, if any, of this update on its consolidated financial statements. In February 2016, the FASB issued ASU 2016-02, “Leases (Topic 842).” This update includes a
lease accounting model that recognizes two types of leases – finance leases and operating leases. The standard requires that a lessee recognize on the balance sheet assets and liabilities relating to leases with terms of more than 12 months. The recognition, measurement, and presentation of expenses and cash flows arising from a lease by a lessee will depend on its classification as a finance or operating lease. This update is effective for the Company in the fiscal year ending May 31, 2020. The Company is currently evaluating the impact, if any, of this update on its consolidated financial statements. In March 2016, the FASB issued ASU 2016-08, “Principal versus Agent Consideration (Topic 606).” This update contains guidance on principal versus agent assessments when a third party is involved in providing goods or services to a customer. It specifies that an entity is a principal, and thus records revenue on a gross basis, if it controls a good or service before transferring the good or service to the customer. An entity is an agent, and thus records revenue on a net basis, if it arranges for a good or service to be provided by another entity. This update is effective for the Company in the fiscal year ending May 31, 2019. The Company is currently evaluating the impact, if any, of this update on its consolidated financial statements. In May 2016, the FASB issued ASU 2016-12, “Narrow-Scope Improvements and Practical Expedients (Topic 606).” This update provides certain clarifications to reduce potential diversity and to simplify the standard. The amendments in ASU 2016-12 clarify the following key areas: assessing collectibilty; presenting sales taxes and other similar taxes collected from customers; noncash consideration; contract modifications at transition; completed contracts at transition; and disclosing the accounting change in the period of adoption. This update is effective for the Company in the fiscal year ending May 31, 2019. The Company is currently evaluating the impact, if any, of this update on its consolidated financial statements.</t>
  </si>
  <si>
    <t>Credit Risk</t>
  </si>
  <si>
    <t>(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7 accounts with open balances as of May 31, 2017. As a percentage of revenue, the three largest customers among these 47 accounts consisted of 45.6% of the net accounts receivable balance at May 31, 2017.</t>
  </si>
  <si>
    <t>Summary of Significant Accounting Policies (Tables)</t>
  </si>
  <si>
    <t>Summary of cash and cash equivalents</t>
  </si>
  <si>
    <t xml:space="preserve">2017 2016
Cash in banks $ 4,634,245 $ 3,974,007
Money market funds 840,731 540,150
Certificates of deposit 249,000
-
$ 5,723,976 $ 4,514,157 </t>
  </si>
  <si>
    <t>Summary of assets measured at fair value on recurring basis</t>
  </si>
  <si>
    <t xml:space="preserve">May 31, 2017 Level 1 Level 2 Level 3 Total
Certificates of Deposit $ - $ 992,000 $ - $ 992,000
Equity Securities 28,888 - - 28,888
$ 28,888 $ 992,000 $ - $ 1,020,888
May 31, 2016 Level 1 Level 2 Level 3 Total
Certificates of Deposit $ - $ 1,528,000 $ - $ 1,528,000
Equity Securities 25,272 - - 25,272
$ 25,272 $ 1,528,000 $ - $ 1,553,272 </t>
  </si>
  <si>
    <t>Summary of marketable securities</t>
  </si>
  <si>
    <t xml:space="preserve">May 31, 2017 Amortized Gross Gross Recorded
Current
Certificates of Deposit $ 992,000 $ - $ - $ 992,000
Equity Securities 16,866 12,022 - 28,888
$ 1,008,866 $ 12,022 $
- $ 1,020,888
May 31, 2016
Current
Certificates of Deposit $ 1,528,000 $ - $ - $ 1,528,000
Equity Securities 16,866 8,406 - 25,272
$ 1,544,866 $ 8,406 $
- $ 1,553,272 </t>
  </si>
  <si>
    <t>Summary of useful lives of assets</t>
  </si>
  <si>
    <t xml:space="preserve">Equipment 3 years
Furniture and fixtures 3 years
Automobiles 3 years
Leasehold improvements Lesser of lease term or useful life </t>
  </si>
  <si>
    <t>Income Taxes (Tables)</t>
  </si>
  <si>
    <t>Summary of reconciliation of provision for income taxes computed at federal statutory rates</t>
  </si>
  <si>
    <t xml:space="preserve">2017 2016
Amount % Amount %
Amounts at statutory Federal tax rate $ 196,000 34.0 % $ 287,000 34.0 %
Noncontrolling interest (16,000 ) (2.8 ) (19,000 ) (2.3 )
State and local taxes, net of Federal income tax effect. 56,000 9.7 88,000 10.4
Non-deductible expenses and other 27,000 4.7 33,000 3.9
$ 263,000 45.6 % $ 389,000 46.0 % </t>
  </si>
  <si>
    <t>Summary of provision for income taxes</t>
  </si>
  <si>
    <t xml:space="preserve">Federal State Total
2017: Current $ 170,000 $ 68,000 $ 238,000
Deferred 8,000 17,000 25,000
$ 178,000 $ 85,000 $ 263,000
2016: Current $ 253,000 $ 119,000 $ 372,000
Deferred 3,000 14,000 17,000
$ 256,000 $ 133,000 $ 389,000 </t>
  </si>
  <si>
    <t>Summary of deferred income tax assets</t>
  </si>
  <si>
    <t xml:space="preserve">2017 2016
Allowance for doubtful accounts receivable $ 75,000 $ 78,000
Accrued compensation and other accrued expenses 38,000 50,000
Net operating loss carryforward - 10,000
Equipment and leasehold improvement depreciation and amortization (4,000 ) (6,000 )
Acquired client relationships 2,000 2,000
Unrealized gain (5,000 ) (3,000 )
Total deferred income tax assets $ 106,000 $ 131,000 </t>
  </si>
  <si>
    <t>Commitments and Contingencies (Tables)</t>
  </si>
  <si>
    <t>Summary of noncancellable long-term operating lease commitments</t>
  </si>
  <si>
    <t xml:space="preserve">Fiscal Year Amount
2018 $ 372,000
2019 342,000
2020 241,000
2021 209,000
2022 161,000
thereafter 41,000
Total $ 1,366,000 </t>
  </si>
  <si>
    <t>Summary of Significant Accounting Policies (Details) - USD ($)</t>
  </si>
  <si>
    <t>May 31, 2015</t>
  </si>
  <si>
    <t>Cash in banks</t>
  </si>
  <si>
    <t>Money market funds</t>
  </si>
  <si>
    <t>Certificates of deposit</t>
  </si>
  <si>
    <t>Summary of Significant Accounting Policies (Details 1) - USD ($)</t>
  </si>
  <si>
    <t>Assets measured at fair value</t>
  </si>
  <si>
    <t>Fair Value, Measurements, Recurring [Member] | Certificates of Deposit [Member]</t>
  </si>
  <si>
    <t>Fair Value, Measurements, Recurring [Member] | Equity Securities [Member]</t>
  </si>
  <si>
    <t>Fair Value, Measurements, Recurring [Member] | Level 1 [Member]</t>
  </si>
  <si>
    <t>Fair Value, Measurements, Recurring [Member] | Level 1 [Member] | Certificates of Deposit [Member]</t>
  </si>
  <si>
    <t>Fair Value, Measurements, Recurring [Member] | Level 1 [Member] | Equity Securities [Member]</t>
  </si>
  <si>
    <t>Fair Value, Measurements, Recurring [Member] | Level 2 [Member]</t>
  </si>
  <si>
    <t>Fair Value, Measurements, Recurring [Member] | Level 2 [Member] | Certificates of Deposit [Member]</t>
  </si>
  <si>
    <t>Fair Value, Measurements, Recurring [Member] | Level 2 [Member] | Equity Securities [Member]</t>
  </si>
  <si>
    <t>Fair Value, Measurements, Recurring [Member] | Level 3 [Member]</t>
  </si>
  <si>
    <t>Fair Value, Measurements, Recurring [Member] | Level 3 [Member] | Certificates of Deposit [Member]</t>
  </si>
  <si>
    <t>Fair Value, Measurements, Recurring [Member] | Level 3 [Member] | Equity Securities [Member]</t>
  </si>
  <si>
    <t>Summary of Significant Accounting Policies (Details 2) - USD ($)</t>
  </si>
  <si>
    <t>Amortized Cost</t>
  </si>
  <si>
    <t>Gross Unrealized Holding Gains</t>
  </si>
  <si>
    <t>Gross Unrealized Holding Losses</t>
  </si>
  <si>
    <t>Recorded Value</t>
  </si>
  <si>
    <t>Certificates of Deposit [Member]</t>
  </si>
  <si>
    <t>Equity Securities [Member]</t>
  </si>
  <si>
    <t>Summary of Significant Accounting Policies (Details 3)</t>
  </si>
  <si>
    <t>Equipment [Member]</t>
  </si>
  <si>
    <t>Summary of depreciation and amortization of equipment and leasehold improvements useful lives</t>
  </si>
  <si>
    <t>Depreciation and amortization of equipment and leasehold improvements, useful lives</t>
  </si>
  <si>
    <t>3 years</t>
  </si>
  <si>
    <t>Furniture and Fixtures [Member]</t>
  </si>
  <si>
    <t>Automobiles [Member]</t>
  </si>
  <si>
    <t>Leasehold improvements [Member]</t>
  </si>
  <si>
    <t>Lesser of lease term or useful life</t>
  </si>
  <si>
    <t>Summary of Significant Accounting Policies (Details Textual)</t>
  </si>
  <si>
    <t>May 31, 2017USD ($)Customer</t>
  </si>
  <si>
    <t>May 31, 2016USD ($)Customer</t>
  </si>
  <si>
    <t>Summary of Significant Accounting Policies (Textual)</t>
  </si>
  <si>
    <t>Number of customers | Customer</t>
  </si>
  <si>
    <t>Concentration risk percentage</t>
  </si>
  <si>
    <t>10.00%</t>
  </si>
  <si>
    <t>Constituting combined risk percentage</t>
  </si>
  <si>
    <t>55.00%</t>
  </si>
  <si>
    <t>44.90%</t>
  </si>
  <si>
    <t>Largest concentration risk percentage</t>
  </si>
  <si>
    <t>17.70%</t>
  </si>
  <si>
    <t>19.40%</t>
  </si>
  <si>
    <t>Accounts receivable with largest customers | $</t>
  </si>
  <si>
    <t>Accounts Receivable [Member]</t>
  </si>
  <si>
    <t>45.60%</t>
  </si>
  <si>
    <t>Income Taxes (Details) - USD ($)</t>
  </si>
  <si>
    <t>Summary of reconciliation of the provisions for income taxes computed at the Federal statutory rates</t>
  </si>
  <si>
    <t>Amounts at statutory Federal tax rate</t>
  </si>
  <si>
    <t>Non controlling interest</t>
  </si>
  <si>
    <t>State and local taxes, net of Federal income tax effect</t>
  </si>
  <si>
    <t>Non-deductible expenses and other</t>
  </si>
  <si>
    <t>% Amounts at statutory Federal tax rate</t>
  </si>
  <si>
    <t>34.00%</t>
  </si>
  <si>
    <t>% Non controlling interest</t>
  </si>
  <si>
    <t>(2.80%)</t>
  </si>
  <si>
    <t>(2.30%)</t>
  </si>
  <si>
    <t>% State and local taxes, net of Federal income tax effect</t>
  </si>
  <si>
    <t>9.70%</t>
  </si>
  <si>
    <t>10.40%</t>
  </si>
  <si>
    <t>% Non-deductible expenses and other</t>
  </si>
  <si>
    <t>4.70%</t>
  </si>
  <si>
    <t>3.90%</t>
  </si>
  <si>
    <t>% Provision for income taxes</t>
  </si>
  <si>
    <t>46.00%</t>
  </si>
  <si>
    <t>Income Taxes (Details 1) - USD ($)</t>
  </si>
  <si>
    <t>Schedule of components of the provision (benefit) for income taxes</t>
  </si>
  <si>
    <t>Federal tax expense, Current</t>
  </si>
  <si>
    <t>State tax expense, Current</t>
  </si>
  <si>
    <t>Provisions for income taxes, Current, Total</t>
  </si>
  <si>
    <t>Federal tax expense, Deferred</t>
  </si>
  <si>
    <t>State tax expense, Deferred</t>
  </si>
  <si>
    <t>Provisions of income taxes, Deferred, Total</t>
  </si>
  <si>
    <t>Federal provision for income taxes</t>
  </si>
  <si>
    <t>State provision for income taxes</t>
  </si>
  <si>
    <t>Income Taxes (Details 2) - USD ($)</t>
  </si>
  <si>
    <t>Schedule of deferred income tax assets</t>
  </si>
  <si>
    <t>Allowance for doubtful accounts receivable</t>
  </si>
  <si>
    <t>Accrued compensation and other accrued expenses</t>
  </si>
  <si>
    <t>Net operating loss carryforward</t>
  </si>
  <si>
    <t>Equipment and leasehold improvement depreciation and amortization</t>
  </si>
  <si>
    <t>Acquired client relationships</t>
  </si>
  <si>
    <t>Unrealized gain</t>
  </si>
  <si>
    <t>Total deferred income tax assets</t>
  </si>
  <si>
    <t>Commitments and Contingencies (Details)</t>
  </si>
  <si>
    <t>May 31, 2017USD ($)</t>
  </si>
  <si>
    <t>thereafter</t>
  </si>
  <si>
    <t>Commitments and Contingencies (Details Textual)</t>
  </si>
  <si>
    <t>May 31, 2017USD ($)Officers</t>
  </si>
  <si>
    <t>May 31, 2016USD ($)</t>
  </si>
  <si>
    <t>Commitments and Contingencies (Textual)</t>
  </si>
  <si>
    <t>Rent expenses under all lease agreements</t>
  </si>
  <si>
    <t>Employment Agreement [Member]</t>
  </si>
  <si>
    <t>Number of officers | Officers</t>
  </si>
  <si>
    <t>Description of agreement expiration date</t>
  </si>
  <si>
    <t>2020 and 2022</t>
  </si>
  <si>
    <t>Payment due under agreement</t>
  </si>
  <si>
    <t>Stockholders' Equity (Details) - USD ($)</t>
  </si>
  <si>
    <t>May 25, 2017</t>
  </si>
  <si>
    <t>Apr. 07, 2016</t>
  </si>
  <si>
    <t>Stockholders' Equity (Textual)</t>
  </si>
  <si>
    <t>Dividend declared date</t>
  </si>
  <si>
    <t>May 25,
		2017</t>
  </si>
  <si>
    <t>Cash dividend per share</t>
  </si>
  <si>
    <t>Dividends payable, date</t>
  </si>
  <si>
    <t>Jul. 14,
		2017</t>
  </si>
  <si>
    <t>Dividend total</t>
  </si>
  <si>
    <t>Shares remaining available for purchase</t>
  </si>
  <si>
    <t>Subsequent Event (Details) - Subsequent Event [Member]</t>
  </si>
  <si>
    <t>Jul. 05, 2017USD ($)</t>
  </si>
  <si>
    <t>Subsequent Event (Textual)</t>
  </si>
  <si>
    <t>Bonus</t>
  </si>
  <si>
    <t>Lease expires</t>
  </si>
  <si>
    <t>May 3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83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5848000</v>
      </c>
    </row>
    <row r="18" spans="1:4">
      <c r="A18" s="4" t="s">
        <v>30</v>
      </c>
      <c r="C18" s="5" t="n">
        <v>1962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4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49</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3"/>
  </cols>
  <sheetData>
    <row r="1" spans="1:4">
      <c r="A1" s="1" t="s">
        <v>207</v>
      </c>
      <c r="B1" s="2" t="s">
        <v>2</v>
      </c>
      <c r="C1" s="2" t="s">
        <v>32</v>
      </c>
      <c r="D1" s="2" t="s">
        <v>208</v>
      </c>
    </row>
    <row r="2" spans="1:4">
      <c r="A2" s="3" t="s">
        <v>189</v>
      </c>
    </row>
    <row r="3" spans="1:4">
      <c r="A3" s="4" t="s">
        <v>209</v>
      </c>
      <c r="B3" s="6" t="n">
        <v>4634245</v>
      </c>
      <c r="C3" s="6" t="n">
        <v>3974007</v>
      </c>
    </row>
    <row r="4" spans="1:4">
      <c r="A4" s="4" t="s">
        <v>210</v>
      </c>
      <c r="B4" s="5" t="n">
        <v>840731</v>
      </c>
      <c r="C4" s="5" t="n">
        <v>540150</v>
      </c>
    </row>
    <row r="5" spans="1:4">
      <c r="A5" s="4" t="s">
        <v>211</v>
      </c>
      <c r="B5" s="5" t="n">
        <v>249000</v>
      </c>
      <c r="C5" s="4" t="s">
        <v>42</v>
      </c>
    </row>
    <row r="6" spans="1:4">
      <c r="A6" s="4" t="s">
        <v>106</v>
      </c>
      <c r="B6" s="6" t="n">
        <v>5723976</v>
      </c>
      <c r="C6" s="6" t="n">
        <v>4514157</v>
      </c>
      <c r="D6" s="6" t="n">
        <v>36697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12</v>
      </c>
      <c r="B1" s="2" t="s">
        <v>2</v>
      </c>
      <c r="C1" s="2" t="s">
        <v>32</v>
      </c>
    </row>
    <row r="2" spans="1:3">
      <c r="A2" s="3" t="s">
        <v>191</v>
      </c>
    </row>
    <row r="3" spans="1:3">
      <c r="A3" s="4" t="s">
        <v>213</v>
      </c>
      <c r="B3" s="6" t="n">
        <v>1020888</v>
      </c>
      <c r="C3" s="6" t="n">
        <v>1553272</v>
      </c>
    </row>
    <row r="4" spans="1:3">
      <c r="A4" s="4" t="s">
        <v>214</v>
      </c>
    </row>
    <row r="5" spans="1:3">
      <c r="A5" s="3" t="s">
        <v>191</v>
      </c>
    </row>
    <row r="6" spans="1:3">
      <c r="A6" s="4" t="s">
        <v>213</v>
      </c>
      <c r="B6" s="5" t="n">
        <v>992000</v>
      </c>
      <c r="C6" s="5" t="n">
        <v>1528000</v>
      </c>
    </row>
    <row r="7" spans="1:3">
      <c r="A7" s="4" t="s">
        <v>215</v>
      </c>
    </row>
    <row r="8" spans="1:3">
      <c r="A8" s="3" t="s">
        <v>191</v>
      </c>
    </row>
    <row r="9" spans="1:3">
      <c r="A9" s="4" t="s">
        <v>213</v>
      </c>
      <c r="B9" s="5" t="n">
        <v>28888</v>
      </c>
      <c r="C9" s="5" t="n">
        <v>25272</v>
      </c>
    </row>
    <row r="10" spans="1:3">
      <c r="A10" s="4" t="s">
        <v>216</v>
      </c>
    </row>
    <row r="11" spans="1:3">
      <c r="A11" s="3" t="s">
        <v>191</v>
      </c>
    </row>
    <row r="12" spans="1:3">
      <c r="A12" s="4" t="s">
        <v>213</v>
      </c>
      <c r="B12" s="5" t="n">
        <v>28888</v>
      </c>
      <c r="C12" s="5" t="n">
        <v>25272</v>
      </c>
    </row>
    <row r="13" spans="1:3">
      <c r="A13" s="4" t="s">
        <v>217</v>
      </c>
    </row>
    <row r="14" spans="1:3">
      <c r="A14" s="3" t="s">
        <v>191</v>
      </c>
    </row>
    <row r="15" spans="1:3">
      <c r="A15" s="4" t="s">
        <v>213</v>
      </c>
      <c r="B15" s="4" t="s">
        <v>42</v>
      </c>
      <c r="C15" s="4" t="s">
        <v>42</v>
      </c>
    </row>
    <row r="16" spans="1:3">
      <c r="A16" s="4" t="s">
        <v>218</v>
      </c>
    </row>
    <row r="17" spans="1:3">
      <c r="A17" s="3" t="s">
        <v>191</v>
      </c>
    </row>
    <row r="18" spans="1:3">
      <c r="A18" s="4" t="s">
        <v>213</v>
      </c>
      <c r="B18" s="5" t="n">
        <v>28888</v>
      </c>
      <c r="C18" s="5" t="n">
        <v>25272</v>
      </c>
    </row>
    <row r="19" spans="1:3">
      <c r="A19" s="4" t="s">
        <v>219</v>
      </c>
    </row>
    <row r="20" spans="1:3">
      <c r="A20" s="3" t="s">
        <v>191</v>
      </c>
    </row>
    <row r="21" spans="1:3">
      <c r="A21" s="4" t="s">
        <v>213</v>
      </c>
      <c r="B21" s="5" t="n">
        <v>992000</v>
      </c>
      <c r="C21" s="5" t="n">
        <v>1528000</v>
      </c>
    </row>
    <row r="22" spans="1:3">
      <c r="A22" s="4" t="s">
        <v>220</v>
      </c>
    </row>
    <row r="23" spans="1:3">
      <c r="A23" s="3" t="s">
        <v>191</v>
      </c>
    </row>
    <row r="24" spans="1:3">
      <c r="A24" s="4" t="s">
        <v>213</v>
      </c>
      <c r="B24" s="5" t="n">
        <v>992000</v>
      </c>
      <c r="C24" s="5" t="n">
        <v>1528000</v>
      </c>
    </row>
    <row r="25" spans="1:3">
      <c r="A25" s="4" t="s">
        <v>221</v>
      </c>
    </row>
    <row r="26" spans="1:3">
      <c r="A26" s="3" t="s">
        <v>191</v>
      </c>
    </row>
    <row r="27" spans="1:3">
      <c r="A27" s="4" t="s">
        <v>213</v>
      </c>
      <c r="B27" s="4" t="s">
        <v>42</v>
      </c>
      <c r="C27" s="4" t="s">
        <v>42</v>
      </c>
    </row>
    <row r="28" spans="1:3">
      <c r="A28" s="4" t="s">
        <v>222</v>
      </c>
    </row>
    <row r="29" spans="1:3">
      <c r="A29" s="3" t="s">
        <v>191</v>
      </c>
    </row>
    <row r="30" spans="1:3">
      <c r="A30" s="4" t="s">
        <v>213</v>
      </c>
      <c r="B30" s="4" t="s">
        <v>42</v>
      </c>
      <c r="C30" s="4" t="s">
        <v>42</v>
      </c>
    </row>
    <row r="31" spans="1:3">
      <c r="A31" s="4" t="s">
        <v>223</v>
      </c>
    </row>
    <row r="32" spans="1:3">
      <c r="A32" s="3" t="s">
        <v>191</v>
      </c>
    </row>
    <row r="33" spans="1:3">
      <c r="A33" s="4" t="s">
        <v>213</v>
      </c>
      <c r="B33" s="4" t="s">
        <v>42</v>
      </c>
      <c r="C33" s="4" t="s">
        <v>42</v>
      </c>
    </row>
    <row r="34" spans="1:3">
      <c r="A34" s="4" t="s">
        <v>224</v>
      </c>
    </row>
    <row r="35" spans="1:3">
      <c r="A35" s="3" t="s">
        <v>191</v>
      </c>
    </row>
    <row r="36" spans="1:3">
      <c r="A36" s="4" t="s">
        <v>213</v>
      </c>
      <c r="B36" s="4" t="s">
        <v>42</v>
      </c>
      <c r="C36"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225</v>
      </c>
      <c r="B1" s="2" t="s">
        <v>1</v>
      </c>
    </row>
    <row r="2" spans="1:3">
      <c r="B2" s="2" t="s">
        <v>2</v>
      </c>
      <c r="C2" s="2" t="s">
        <v>32</v>
      </c>
    </row>
    <row r="3" spans="1:3">
      <c r="A3" s="3" t="s">
        <v>193</v>
      </c>
    </row>
    <row r="4" spans="1:3">
      <c r="A4" s="4" t="s">
        <v>226</v>
      </c>
      <c r="B4" s="6" t="n">
        <v>1008866</v>
      </c>
      <c r="C4" s="6" t="n">
        <v>1544866</v>
      </c>
    </row>
    <row r="5" spans="1:3">
      <c r="A5" s="4" t="s">
        <v>227</v>
      </c>
      <c r="B5" s="5" t="n">
        <v>12022</v>
      </c>
      <c r="C5" s="5" t="n">
        <v>8406</v>
      </c>
    </row>
    <row r="6" spans="1:3">
      <c r="A6" s="4" t="s">
        <v>228</v>
      </c>
      <c r="B6" s="4" t="s">
        <v>42</v>
      </c>
      <c r="C6" s="4" t="s">
        <v>42</v>
      </c>
    </row>
    <row r="7" spans="1:3">
      <c r="A7" s="4" t="s">
        <v>229</v>
      </c>
      <c r="B7" s="5" t="n">
        <v>1020888</v>
      </c>
      <c r="C7" s="5" t="n">
        <v>1553272</v>
      </c>
    </row>
    <row r="8" spans="1:3">
      <c r="A8" s="4" t="s">
        <v>230</v>
      </c>
    </row>
    <row r="9" spans="1:3">
      <c r="A9" s="3" t="s">
        <v>193</v>
      </c>
    </row>
    <row r="10" spans="1:3">
      <c r="A10" s="4" t="s">
        <v>226</v>
      </c>
      <c r="B10" s="5" t="n">
        <v>992000</v>
      </c>
      <c r="C10" s="5" t="n">
        <v>1528000</v>
      </c>
    </row>
    <row r="11" spans="1:3">
      <c r="A11" s="4" t="s">
        <v>227</v>
      </c>
      <c r="B11" s="4" t="s">
        <v>42</v>
      </c>
      <c r="C11" s="4" t="s">
        <v>42</v>
      </c>
    </row>
    <row r="12" spans="1:3">
      <c r="A12" s="4" t="s">
        <v>228</v>
      </c>
      <c r="B12" s="4" t="s">
        <v>42</v>
      </c>
      <c r="C12" s="4" t="s">
        <v>42</v>
      </c>
    </row>
    <row r="13" spans="1:3">
      <c r="A13" s="4" t="s">
        <v>229</v>
      </c>
      <c r="B13" s="5" t="n">
        <v>992000</v>
      </c>
      <c r="C13" s="5" t="n">
        <v>1528000</v>
      </c>
    </row>
    <row r="14" spans="1:3">
      <c r="A14" s="4" t="s">
        <v>231</v>
      </c>
    </row>
    <row r="15" spans="1:3">
      <c r="A15" s="3" t="s">
        <v>193</v>
      </c>
    </row>
    <row r="16" spans="1:3">
      <c r="A16" s="4" t="s">
        <v>226</v>
      </c>
      <c r="B16" s="5" t="n">
        <v>16866</v>
      </c>
      <c r="C16" s="5" t="n">
        <v>16866</v>
      </c>
    </row>
    <row r="17" spans="1:3">
      <c r="A17" s="4" t="s">
        <v>227</v>
      </c>
      <c r="B17" s="5" t="n">
        <v>12022</v>
      </c>
      <c r="C17" s="5" t="n">
        <v>8406</v>
      </c>
    </row>
    <row r="18" spans="1:3">
      <c r="A18" s="4" t="s">
        <v>228</v>
      </c>
      <c r="B18" s="4" t="s">
        <v>42</v>
      </c>
      <c r="C18" s="4" t="s">
        <v>42</v>
      </c>
    </row>
    <row r="19" spans="1:3">
      <c r="A19" s="4" t="s">
        <v>229</v>
      </c>
      <c r="B19" s="6" t="n">
        <v>28888</v>
      </c>
      <c r="C19" s="6" t="n">
        <v>252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6</v>
      </c>
    </row>
    <row r="9" spans="1:2">
      <c r="A9" s="4" t="s">
        <v>238</v>
      </c>
    </row>
    <row r="10" spans="1:2">
      <c r="A10" s="3" t="s">
        <v>234</v>
      </c>
    </row>
    <row r="11" spans="1:2">
      <c r="A11" s="4" t="s">
        <v>235</v>
      </c>
      <c r="B11" s="4" t="s">
        <v>236</v>
      </c>
    </row>
    <row r="12" spans="1:2">
      <c r="A12" s="4" t="s">
        <v>239</v>
      </c>
    </row>
    <row r="13" spans="1:2">
      <c r="A13" s="3" t="s">
        <v>234</v>
      </c>
    </row>
    <row r="14" spans="1:2">
      <c r="A14" s="4" t="s">
        <v>235</v>
      </c>
      <c r="B1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5723976</v>
      </c>
      <c r="C3" s="6" t="n">
        <v>4514157</v>
      </c>
    </row>
    <row r="4" spans="1:3">
      <c r="A4" s="4" t="s">
        <v>35</v>
      </c>
      <c r="B4" s="5" t="n">
        <v>1020888</v>
      </c>
      <c r="C4" s="5" t="n">
        <v>1553272</v>
      </c>
    </row>
    <row r="5" spans="1:3">
      <c r="A5" s="3" t="s">
        <v>36</v>
      </c>
    </row>
    <row r="6" spans="1:3">
      <c r="A6" s="4" t="s">
        <v>37</v>
      </c>
      <c r="B6" s="5" t="n">
        <v>7324291</v>
      </c>
      <c r="C6" s="5" t="n">
        <v>7703680</v>
      </c>
    </row>
    <row r="7" spans="1:3">
      <c r="A7" s="4" t="s">
        <v>38</v>
      </c>
      <c r="B7" s="5" t="n">
        <v>18455</v>
      </c>
      <c r="C7" s="5" t="n">
        <v>10853</v>
      </c>
    </row>
    <row r="8" spans="1:3">
      <c r="A8" s="4" t="s">
        <v>39</v>
      </c>
      <c r="B8" s="5" t="n">
        <v>7342746</v>
      </c>
      <c r="C8" s="5" t="n">
        <v>7714533</v>
      </c>
    </row>
    <row r="9" spans="1:3">
      <c r="A9" s="4" t="s">
        <v>40</v>
      </c>
      <c r="B9" s="5" t="n">
        <v>176397</v>
      </c>
      <c r="C9" s="5" t="n">
        <v>99069</v>
      </c>
    </row>
    <row r="10" spans="1:3">
      <c r="A10" s="4" t="s">
        <v>41</v>
      </c>
      <c r="B10" s="5" t="n">
        <v>94833</v>
      </c>
      <c r="C10" s="4" t="s">
        <v>42</v>
      </c>
    </row>
    <row r="11" spans="1:3">
      <c r="A11" s="4" t="s">
        <v>43</v>
      </c>
      <c r="B11" s="5" t="n">
        <v>106000</v>
      </c>
      <c r="C11" s="5" t="n">
        <v>128000</v>
      </c>
    </row>
    <row r="12" spans="1:3">
      <c r="A12" s="4" t="s">
        <v>44</v>
      </c>
      <c r="B12" s="5" t="n">
        <v>14464840</v>
      </c>
      <c r="C12" s="5" t="n">
        <v>14009031</v>
      </c>
    </row>
    <row r="13" spans="1:3">
      <c r="A13" s="3" t="s">
        <v>45</v>
      </c>
    </row>
    <row r="14" spans="1:3">
      <c r="A14" s="4" t="s">
        <v>46</v>
      </c>
      <c r="B14" s="5" t="n">
        <v>98889</v>
      </c>
      <c r="C14" s="5" t="n">
        <v>99244</v>
      </c>
    </row>
    <row r="15" spans="1:3">
      <c r="A15" s="4" t="s">
        <v>47</v>
      </c>
      <c r="B15" s="5" t="n">
        <v>111107</v>
      </c>
      <c r="C15" s="5" t="n">
        <v>111107</v>
      </c>
    </row>
    <row r="16" spans="1:3">
      <c r="A16" s="4" t="s">
        <v>48</v>
      </c>
      <c r="B16" s="5" t="n">
        <v>19665</v>
      </c>
      <c r="C16" s="5" t="n">
        <v>19665</v>
      </c>
    </row>
    <row r="17" spans="1:3">
      <c r="A17" s="4" t="s">
        <v>49</v>
      </c>
      <c r="B17" s="5" t="n">
        <v>60058</v>
      </c>
      <c r="C17" s="5" t="n">
        <v>60058</v>
      </c>
    </row>
    <row r="18" spans="1:3">
      <c r="A18" s="4" t="s">
        <v>50</v>
      </c>
      <c r="B18" s="5" t="n">
        <v>289719</v>
      </c>
      <c r="C18" s="5" t="n">
        <v>290074</v>
      </c>
    </row>
    <row r="19" spans="1:3">
      <c r="A19" s="4" t="s">
        <v>51</v>
      </c>
      <c r="B19" s="5" t="n">
        <v>269069</v>
      </c>
      <c r="C19" s="5" t="n">
        <v>262076</v>
      </c>
    </row>
    <row r="20" spans="1:3">
      <c r="A20" s="4" t="s">
        <v>52</v>
      </c>
      <c r="B20" s="5" t="n">
        <v>20650</v>
      </c>
      <c r="C20" s="5" t="n">
        <v>27998</v>
      </c>
    </row>
    <row r="21" spans="1:3">
      <c r="A21" s="4" t="s">
        <v>53</v>
      </c>
      <c r="B21" s="5" t="n">
        <v>49653</v>
      </c>
      <c r="C21" s="5" t="n">
        <v>49653</v>
      </c>
    </row>
    <row r="22" spans="1:3">
      <c r="A22" s="4" t="s">
        <v>43</v>
      </c>
      <c r="B22" s="4" t="s">
        <v>42</v>
      </c>
      <c r="C22" s="5" t="n">
        <v>3000</v>
      </c>
    </row>
    <row r="23" spans="1:3">
      <c r="A23" s="4" t="s">
        <v>54</v>
      </c>
      <c r="B23" s="5" t="n">
        <v>14535143</v>
      </c>
      <c r="C23" s="5" t="n">
        <v>14089682</v>
      </c>
    </row>
    <row r="24" spans="1:3">
      <c r="A24" s="3" t="s">
        <v>55</v>
      </c>
    </row>
    <row r="25" spans="1:3">
      <c r="A25" s="4" t="s">
        <v>56</v>
      </c>
      <c r="B25" s="5" t="n">
        <v>644834</v>
      </c>
      <c r="C25" s="5" t="n">
        <v>723705</v>
      </c>
    </row>
    <row r="26" spans="1:3">
      <c r="A26" s="3" t="s">
        <v>57</v>
      </c>
    </row>
    <row r="27" spans="1:3">
      <c r="A27" s="4" t="s">
        <v>58</v>
      </c>
      <c r="B27" s="5" t="n">
        <v>2699686</v>
      </c>
      <c r="C27" s="5" t="n">
        <v>2481436</v>
      </c>
    </row>
    <row r="28" spans="1:3">
      <c r="A28" s="4" t="s">
        <v>38</v>
      </c>
      <c r="B28" s="5" t="n">
        <v>138372</v>
      </c>
      <c r="C28" s="5" t="n">
        <v>152674</v>
      </c>
    </row>
    <row r="29" spans="1:3">
      <c r="A29" s="4" t="s">
        <v>59</v>
      </c>
      <c r="B29" s="5" t="n">
        <v>2838058</v>
      </c>
      <c r="C29" s="5" t="n">
        <v>2634110</v>
      </c>
    </row>
    <row r="30" spans="1:3">
      <c r="A30" s="4" t="s">
        <v>60</v>
      </c>
      <c r="B30" s="4" t="s">
        <v>42</v>
      </c>
      <c r="C30" s="5" t="n">
        <v>14810</v>
      </c>
    </row>
    <row r="31" spans="1:3">
      <c r="A31" s="4" t="s">
        <v>61</v>
      </c>
      <c r="B31" s="5" t="n">
        <v>1962062</v>
      </c>
    </row>
    <row r="32" spans="1:3">
      <c r="A32" s="4" t="s">
        <v>62</v>
      </c>
      <c r="B32" s="5" t="n">
        <v>1330714</v>
      </c>
      <c r="C32" s="5" t="n">
        <v>1245563</v>
      </c>
    </row>
    <row r="33" spans="1:3">
      <c r="A33" s="4" t="s">
        <v>63</v>
      </c>
      <c r="B33" s="5" t="n">
        <v>6775668</v>
      </c>
      <c r="C33" s="5" t="n">
        <v>4618188</v>
      </c>
    </row>
    <row r="34" spans="1:3">
      <c r="A34" s="4" t="s">
        <v>64</v>
      </c>
      <c r="B34" s="4" t="s">
        <v>42</v>
      </c>
      <c r="C34" s="4" t="s">
        <v>42</v>
      </c>
    </row>
    <row r="35" spans="1:3">
      <c r="A35" s="3" t="s">
        <v>65</v>
      </c>
    </row>
    <row r="36" spans="1:3">
      <c r="A36" s="4" t="s">
        <v>66</v>
      </c>
      <c r="B36" s="4" t="s">
        <v>42</v>
      </c>
      <c r="C36" s="4" t="s">
        <v>42</v>
      </c>
    </row>
    <row r="37" spans="1:3">
      <c r="A37" s="4" t="s">
        <v>67</v>
      </c>
      <c r="B37" s="5" t="n">
        <v>31142</v>
      </c>
      <c r="C37" s="5" t="n">
        <v>31142</v>
      </c>
    </row>
    <row r="38" spans="1:3">
      <c r="A38" s="4" t="s">
        <v>68</v>
      </c>
      <c r="B38" s="5" t="n">
        <v>5102868</v>
      </c>
      <c r="C38" s="5" t="n">
        <v>5102868</v>
      </c>
    </row>
    <row r="39" spans="1:3">
      <c r="A39" s="4" t="s">
        <v>69</v>
      </c>
      <c r="B39" s="5" t="n">
        <v>16118011</v>
      </c>
      <c r="C39" s="5" t="n">
        <v>17811884</v>
      </c>
    </row>
    <row r="40" spans="1:3">
      <c r="A40" s="4" t="s">
        <v>70</v>
      </c>
      <c r="B40" s="5" t="n">
        <v>21252021</v>
      </c>
      <c r="C40" s="5" t="n">
        <v>22945894</v>
      </c>
    </row>
    <row r="41" spans="1:3">
      <c r="A41" s="4" t="s">
        <v>71</v>
      </c>
      <c r="B41" s="5" t="n">
        <v>13514003</v>
      </c>
      <c r="C41" s="5" t="n">
        <v>13514003</v>
      </c>
    </row>
    <row r="42" spans="1:3">
      <c r="A42" s="4" t="s">
        <v>72</v>
      </c>
      <c r="B42" s="5" t="n">
        <v>7738018</v>
      </c>
      <c r="C42" s="5" t="n">
        <v>9431891</v>
      </c>
    </row>
    <row r="43" spans="1:3">
      <c r="A43" s="4" t="s">
        <v>73</v>
      </c>
      <c r="B43" s="5" t="n">
        <v>21457</v>
      </c>
      <c r="C43" s="5" t="n">
        <v>39603</v>
      </c>
    </row>
    <row r="44" spans="1:3">
      <c r="A44" s="4" t="s">
        <v>74</v>
      </c>
      <c r="B44" s="5" t="n">
        <v>7759475</v>
      </c>
      <c r="C44" s="5" t="n">
        <v>9471494</v>
      </c>
    </row>
    <row r="45" spans="1:3">
      <c r="A45" s="4" t="s">
        <v>75</v>
      </c>
      <c r="B45" s="6" t="n">
        <v>14535143</v>
      </c>
      <c r="C45" s="6" t="n">
        <v>1408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8"/>
    <col customWidth="1" max="3" min="3" width="28"/>
  </cols>
  <sheetData>
    <row r="1" spans="1:3">
      <c r="A1" s="1" t="s">
        <v>241</v>
      </c>
      <c r="B1" s="2" t="s">
        <v>1</v>
      </c>
    </row>
    <row r="2" spans="1:3">
      <c r="B2" s="2" t="s">
        <v>242</v>
      </c>
      <c r="C2" s="2" t="s">
        <v>243</v>
      </c>
    </row>
    <row r="3" spans="1:3">
      <c r="A3" s="3" t="s">
        <v>244</v>
      </c>
    </row>
    <row r="4" spans="1:3">
      <c r="A4" s="4" t="s">
        <v>245</v>
      </c>
      <c r="B4" s="5" t="n">
        <v>4</v>
      </c>
      <c r="C4" s="5" t="n">
        <v>3</v>
      </c>
    </row>
    <row r="5" spans="1:3">
      <c r="A5" s="4" t="s">
        <v>246</v>
      </c>
      <c r="B5" s="4" t="s">
        <v>247</v>
      </c>
      <c r="C5" s="4" t="s">
        <v>247</v>
      </c>
    </row>
    <row r="6" spans="1:3">
      <c r="A6" s="4" t="s">
        <v>248</v>
      </c>
      <c r="B6" s="4" t="s">
        <v>249</v>
      </c>
      <c r="C6" s="4" t="s">
        <v>250</v>
      </c>
    </row>
    <row r="7" spans="1:3">
      <c r="A7" s="4" t="s">
        <v>251</v>
      </c>
      <c r="B7" s="4" t="s">
        <v>252</v>
      </c>
      <c r="C7" s="4" t="s">
        <v>253</v>
      </c>
    </row>
    <row r="8" spans="1:3">
      <c r="A8" s="4" t="s">
        <v>254</v>
      </c>
      <c r="B8" s="6" t="n">
        <v>3735000</v>
      </c>
      <c r="C8" s="6" t="n">
        <v>3340000</v>
      </c>
    </row>
    <row r="9" spans="1:3">
      <c r="A9" s="4" t="s">
        <v>255</v>
      </c>
    </row>
    <row r="10" spans="1:3">
      <c r="A10" s="3" t="s">
        <v>244</v>
      </c>
    </row>
    <row r="11" spans="1:3">
      <c r="A11" s="4" t="s">
        <v>246</v>
      </c>
      <c r="B11" s="4" t="s">
        <v>25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57</v>
      </c>
      <c r="B1" s="2" t="s">
        <v>1</v>
      </c>
    </row>
    <row r="2" spans="1:3">
      <c r="B2" s="2" t="s">
        <v>2</v>
      </c>
      <c r="C2" s="2" t="s">
        <v>32</v>
      </c>
    </row>
    <row r="3" spans="1:3">
      <c r="A3" s="3" t="s">
        <v>258</v>
      </c>
    </row>
    <row r="4" spans="1:3">
      <c r="A4" s="4" t="s">
        <v>259</v>
      </c>
      <c r="B4" s="6" t="n">
        <v>196000</v>
      </c>
      <c r="C4" s="6" t="n">
        <v>287000</v>
      </c>
    </row>
    <row r="5" spans="1:3">
      <c r="A5" s="4" t="s">
        <v>260</v>
      </c>
      <c r="B5" s="5" t="n">
        <v>-16000</v>
      </c>
      <c r="C5" s="5" t="n">
        <v>-19000</v>
      </c>
    </row>
    <row r="6" spans="1:3">
      <c r="A6" s="4" t="s">
        <v>261</v>
      </c>
      <c r="B6" s="5" t="n">
        <v>56000</v>
      </c>
      <c r="C6" s="5" t="n">
        <v>88000</v>
      </c>
    </row>
    <row r="7" spans="1:3">
      <c r="A7" s="4" t="s">
        <v>262</v>
      </c>
      <c r="B7" s="5" t="n">
        <v>27000</v>
      </c>
      <c r="C7" s="5" t="n">
        <v>33000</v>
      </c>
    </row>
    <row r="8" spans="1:3">
      <c r="A8" s="4" t="s">
        <v>99</v>
      </c>
      <c r="B8" s="6" t="n">
        <v>263000</v>
      </c>
      <c r="C8" s="6" t="n">
        <v>389000</v>
      </c>
    </row>
    <row r="9" spans="1:3">
      <c r="A9" s="4" t="s">
        <v>263</v>
      </c>
      <c r="B9" s="4" t="s">
        <v>264</v>
      </c>
      <c r="C9" s="4" t="s">
        <v>264</v>
      </c>
    </row>
    <row r="10" spans="1:3">
      <c r="A10" s="4" t="s">
        <v>265</v>
      </c>
      <c r="B10" s="4" t="s">
        <v>266</v>
      </c>
      <c r="C10" s="4" t="s">
        <v>267</v>
      </c>
    </row>
    <row r="11" spans="1:3">
      <c r="A11" s="4" t="s">
        <v>268</v>
      </c>
      <c r="B11" s="4" t="s">
        <v>269</v>
      </c>
      <c r="C11" s="4" t="s">
        <v>270</v>
      </c>
    </row>
    <row r="12" spans="1:3">
      <c r="A12" s="4" t="s">
        <v>271</v>
      </c>
      <c r="B12" s="4" t="s">
        <v>272</v>
      </c>
      <c r="C12" s="4" t="s">
        <v>273</v>
      </c>
    </row>
    <row r="13" spans="1:3">
      <c r="A13" s="4" t="s">
        <v>274</v>
      </c>
      <c r="B13" s="4" t="s">
        <v>256</v>
      </c>
      <c r="C13" s="4" t="s">
        <v>2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276</v>
      </c>
      <c r="B1" s="2" t="s">
        <v>1</v>
      </c>
    </row>
    <row r="2" spans="1:3">
      <c r="B2" s="2" t="s">
        <v>2</v>
      </c>
      <c r="C2" s="2" t="s">
        <v>32</v>
      </c>
    </row>
    <row r="3" spans="1:3">
      <c r="A3" s="3" t="s">
        <v>277</v>
      </c>
    </row>
    <row r="4" spans="1:3">
      <c r="A4" s="4" t="s">
        <v>278</v>
      </c>
      <c r="B4" s="6" t="n">
        <v>170000</v>
      </c>
      <c r="C4" s="6" t="n">
        <v>253000</v>
      </c>
    </row>
    <row r="5" spans="1:3">
      <c r="A5" s="4" t="s">
        <v>279</v>
      </c>
      <c r="B5" s="5" t="n">
        <v>68000</v>
      </c>
      <c r="C5" s="5" t="n">
        <v>119000</v>
      </c>
    </row>
    <row r="6" spans="1:3">
      <c r="A6" s="4" t="s">
        <v>280</v>
      </c>
      <c r="B6" s="5" t="n">
        <v>238000</v>
      </c>
      <c r="C6" s="5" t="n">
        <v>372000</v>
      </c>
    </row>
    <row r="7" spans="1:3">
      <c r="A7" s="4" t="s">
        <v>281</v>
      </c>
      <c r="B7" s="5" t="n">
        <v>8000</v>
      </c>
      <c r="C7" s="5" t="n">
        <v>3000</v>
      </c>
    </row>
    <row r="8" spans="1:3">
      <c r="A8" s="4" t="s">
        <v>282</v>
      </c>
      <c r="B8" s="5" t="n">
        <v>17000</v>
      </c>
      <c r="C8" s="5" t="n">
        <v>14000</v>
      </c>
    </row>
    <row r="9" spans="1:3">
      <c r="A9" s="4" t="s">
        <v>283</v>
      </c>
      <c r="B9" s="5" t="n">
        <v>25000</v>
      </c>
      <c r="C9" s="5" t="n">
        <v>17000</v>
      </c>
    </row>
    <row r="10" spans="1:3">
      <c r="A10" s="4" t="s">
        <v>284</v>
      </c>
      <c r="B10" s="5" t="n">
        <v>178000</v>
      </c>
      <c r="C10" s="5" t="n">
        <v>256000</v>
      </c>
    </row>
    <row r="11" spans="1:3">
      <c r="A11" s="4" t="s">
        <v>285</v>
      </c>
      <c r="B11" s="5" t="n">
        <v>85000</v>
      </c>
      <c r="C11" s="5" t="n">
        <v>133000</v>
      </c>
    </row>
    <row r="12" spans="1:3">
      <c r="A12" s="4" t="s">
        <v>99</v>
      </c>
      <c r="B12" s="6" t="n">
        <v>263000</v>
      </c>
      <c r="C12" s="6" t="n">
        <v>38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286</v>
      </c>
      <c r="B1" s="2" t="s">
        <v>2</v>
      </c>
      <c r="C1" s="2" t="s">
        <v>32</v>
      </c>
    </row>
    <row r="2" spans="1:3">
      <c r="A2" s="3" t="s">
        <v>287</v>
      </c>
    </row>
    <row r="3" spans="1:3">
      <c r="A3" s="4" t="s">
        <v>288</v>
      </c>
      <c r="B3" s="6" t="n">
        <v>75000</v>
      </c>
      <c r="C3" s="6" t="n">
        <v>78000</v>
      </c>
    </row>
    <row r="4" spans="1:3">
      <c r="A4" s="4" t="s">
        <v>289</v>
      </c>
      <c r="B4" s="5" t="n">
        <v>38000</v>
      </c>
      <c r="C4" s="5" t="n">
        <v>50000</v>
      </c>
    </row>
    <row r="5" spans="1:3">
      <c r="A5" s="4" t="s">
        <v>290</v>
      </c>
      <c r="B5" s="4" t="s">
        <v>42</v>
      </c>
      <c r="C5" s="5" t="n">
        <v>10000</v>
      </c>
    </row>
    <row r="6" spans="1:3">
      <c r="A6" s="4" t="s">
        <v>291</v>
      </c>
      <c r="B6" s="5" t="n">
        <v>-4000</v>
      </c>
      <c r="C6" s="5" t="n">
        <v>-6000</v>
      </c>
    </row>
    <row r="7" spans="1:3">
      <c r="A7" s="4" t="s">
        <v>292</v>
      </c>
      <c r="B7" s="5" t="n">
        <v>2000</v>
      </c>
      <c r="C7" s="5" t="n">
        <v>2000</v>
      </c>
    </row>
    <row r="8" spans="1:3">
      <c r="A8" s="4" t="s">
        <v>293</v>
      </c>
      <c r="B8" s="5" t="n">
        <v>-5000</v>
      </c>
      <c r="C8" s="5" t="n">
        <v>-3000</v>
      </c>
    </row>
    <row r="9" spans="1:3">
      <c r="A9" s="4" t="s">
        <v>294</v>
      </c>
      <c r="B9" s="6" t="n">
        <v>106000</v>
      </c>
      <c r="C9" s="6" t="n">
        <v>13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295</v>
      </c>
      <c r="B1" s="2" t="s">
        <v>296</v>
      </c>
    </row>
    <row r="2" spans="1:2">
      <c r="A2" s="3" t="s">
        <v>205</v>
      </c>
    </row>
    <row r="3" spans="1:2">
      <c r="A3" s="5" t="n">
        <v>2018</v>
      </c>
      <c r="B3" s="6" t="n">
        <v>372000</v>
      </c>
    </row>
    <row r="4" spans="1:2">
      <c r="A4" s="5" t="n">
        <v>2019</v>
      </c>
      <c r="B4" s="5" t="n">
        <v>342000</v>
      </c>
    </row>
    <row r="5" spans="1:2">
      <c r="A5" s="5" t="n">
        <v>2020</v>
      </c>
      <c r="B5" s="5" t="n">
        <v>241000</v>
      </c>
    </row>
    <row r="6" spans="1:2">
      <c r="A6" s="5" t="n">
        <v>2021</v>
      </c>
      <c r="B6" s="5" t="n">
        <v>209000</v>
      </c>
    </row>
    <row r="7" spans="1:2">
      <c r="A7" s="5" t="n">
        <v>2022</v>
      </c>
      <c r="B7" s="5" t="n">
        <v>161000</v>
      </c>
    </row>
    <row r="8" spans="1:2">
      <c r="A8" s="4" t="s">
        <v>297</v>
      </c>
      <c r="B8" s="5" t="n">
        <v>41000</v>
      </c>
    </row>
    <row r="9" spans="1:2">
      <c r="A9" s="4" t="s">
        <v>106</v>
      </c>
      <c r="B9" s="6" t="n">
        <v>136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8"/>
    <col customWidth="1" max="3" min="3" width="20"/>
  </cols>
  <sheetData>
    <row r="1" spans="1:3">
      <c r="A1" s="1" t="s">
        <v>298</v>
      </c>
      <c r="B1" s="2" t="s">
        <v>1</v>
      </c>
    </row>
    <row r="2" spans="1:3">
      <c r="B2" s="2" t="s">
        <v>299</v>
      </c>
      <c r="C2" s="2" t="s">
        <v>300</v>
      </c>
    </row>
    <row r="3" spans="1:3">
      <c r="A3" s="3" t="s">
        <v>301</v>
      </c>
    </row>
    <row r="4" spans="1:3">
      <c r="A4" s="4" t="s">
        <v>302</v>
      </c>
      <c r="B4" s="6" t="n">
        <v>372000</v>
      </c>
      <c r="C4" s="6" t="n">
        <v>379000</v>
      </c>
    </row>
    <row r="5" spans="1:3">
      <c r="A5" s="4" t="s">
        <v>303</v>
      </c>
    </row>
    <row r="6" spans="1:3">
      <c r="A6" s="3" t="s">
        <v>301</v>
      </c>
    </row>
    <row r="7" spans="1:3">
      <c r="A7" s="4" t="s">
        <v>304</v>
      </c>
      <c r="B7" s="5" t="n">
        <v>2</v>
      </c>
    </row>
    <row r="8" spans="1:3">
      <c r="A8" s="4" t="s">
        <v>305</v>
      </c>
      <c r="B8" s="4" t="s">
        <v>306</v>
      </c>
    </row>
    <row r="9" spans="1:3">
      <c r="A9" s="4" t="s">
        <v>307</v>
      </c>
      <c r="B9" s="6" t="n">
        <v>2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3"/>
    <col customWidth="1" max="4" min="4" width="14"/>
  </cols>
  <sheetData>
    <row r="1" spans="1:4">
      <c r="A1" s="1" t="s">
        <v>308</v>
      </c>
      <c r="B1" s="2" t="s">
        <v>309</v>
      </c>
      <c r="C1" s="2" t="s">
        <v>2</v>
      </c>
      <c r="D1" s="2" t="s">
        <v>310</v>
      </c>
    </row>
    <row r="2" spans="1:4">
      <c r="A2" s="3" t="s">
        <v>311</v>
      </c>
    </row>
    <row r="3" spans="1:4">
      <c r="A3" s="4" t="s">
        <v>312</v>
      </c>
      <c r="B3" s="4" t="s">
        <v>313</v>
      </c>
    </row>
    <row r="4" spans="1:4">
      <c r="A4" s="4" t="s">
        <v>314</v>
      </c>
      <c r="B4" s="6" t="n">
        <v>1</v>
      </c>
    </row>
    <row r="5" spans="1:4">
      <c r="A5" s="4" t="s">
        <v>315</v>
      </c>
      <c r="B5" s="4" t="s">
        <v>316</v>
      </c>
    </row>
    <row r="6" spans="1:4">
      <c r="A6" s="4" t="s">
        <v>317</v>
      </c>
      <c r="C6" s="6" t="n">
        <v>1962062</v>
      </c>
    </row>
    <row r="7" spans="1:4">
      <c r="A7" s="4" t="s">
        <v>318</v>
      </c>
      <c r="D7" s="5" t="n">
        <v>563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320</v>
      </c>
    </row>
    <row r="2" spans="1:2">
      <c r="A2" s="3" t="s">
        <v>321</v>
      </c>
    </row>
    <row r="3" spans="1:2">
      <c r="A3" s="4" t="s">
        <v>322</v>
      </c>
      <c r="B3" s="6" t="n">
        <v>100000</v>
      </c>
    </row>
    <row r="4" spans="1:2">
      <c r="A4" s="4" t="s">
        <v>323</v>
      </c>
      <c r="B4"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76</v>
      </c>
      <c r="B1" s="2" t="s">
        <v>2</v>
      </c>
      <c r="C1" s="2" t="s">
        <v>32</v>
      </c>
    </row>
    <row r="2" spans="1:3">
      <c r="A2" s="3" t="s">
        <v>77</v>
      </c>
    </row>
    <row r="3" spans="1:3">
      <c r="A3" s="4" t="s">
        <v>78</v>
      </c>
      <c r="B3" s="6" t="n">
        <v>185000</v>
      </c>
      <c r="C3" s="6" t="n">
        <v>185000</v>
      </c>
    </row>
    <row r="4" spans="1:3">
      <c r="A4" s="4" t="s">
        <v>79</v>
      </c>
      <c r="B4" s="6" t="n">
        <v>1</v>
      </c>
      <c r="C4" s="6" t="n">
        <v>1</v>
      </c>
    </row>
    <row r="5" spans="1:3">
      <c r="A5" s="4" t="s">
        <v>80</v>
      </c>
      <c r="B5" s="5" t="n">
        <v>500000</v>
      </c>
      <c r="C5" s="5" t="n">
        <v>500000</v>
      </c>
    </row>
    <row r="6" spans="1:3">
      <c r="A6" s="4" t="s">
        <v>81</v>
      </c>
      <c r="B6" s="4" t="s">
        <v>42</v>
      </c>
      <c r="C6" s="4" t="s">
        <v>42</v>
      </c>
    </row>
    <row r="7" spans="1:3">
      <c r="A7" s="4" t="s">
        <v>82</v>
      </c>
      <c r="B7" s="7" t="n">
        <v>0.01</v>
      </c>
      <c r="C7" s="7" t="n">
        <v>0.01</v>
      </c>
    </row>
    <row r="8" spans="1:3">
      <c r="A8" s="4" t="s">
        <v>83</v>
      </c>
      <c r="B8" s="5" t="n">
        <v>12500000</v>
      </c>
      <c r="C8" s="5" t="n">
        <v>12500000</v>
      </c>
    </row>
    <row r="9" spans="1:3">
      <c r="A9" s="4" t="s">
        <v>84</v>
      </c>
      <c r="B9" s="5" t="n">
        <v>3114163</v>
      </c>
      <c r="C9" s="5" t="n">
        <v>3114163</v>
      </c>
    </row>
    <row r="10" spans="1:3">
      <c r="A10" s="4" t="s">
        <v>85</v>
      </c>
      <c r="B10" s="5" t="n">
        <v>1962062</v>
      </c>
      <c r="C10" s="5" t="n">
        <v>1962062</v>
      </c>
    </row>
    <row r="11" spans="1:3">
      <c r="A11" s="4" t="s">
        <v>86</v>
      </c>
      <c r="B11" s="5" t="n">
        <v>1152101</v>
      </c>
      <c r="C11" s="5" t="n">
        <v>1152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87</v>
      </c>
      <c r="B1" s="2" t="s">
        <v>1</v>
      </c>
    </row>
    <row r="2" spans="1:3">
      <c r="B2" s="2" t="s">
        <v>2</v>
      </c>
      <c r="C2" s="2" t="s">
        <v>32</v>
      </c>
    </row>
    <row r="3" spans="1:3">
      <c r="A3" s="3" t="s">
        <v>88</v>
      </c>
    </row>
    <row r="4" spans="1:3">
      <c r="A4" s="4" t="s">
        <v>89</v>
      </c>
      <c r="B4" s="6" t="n">
        <v>62572585</v>
      </c>
      <c r="C4" s="6" t="n">
        <v>60998281</v>
      </c>
    </row>
    <row r="5" spans="1:3">
      <c r="A5" s="4" t="s">
        <v>90</v>
      </c>
      <c r="B5" s="5" t="n">
        <v>52326521</v>
      </c>
      <c r="C5" s="5" t="n">
        <v>51038879</v>
      </c>
    </row>
    <row r="6" spans="1:3">
      <c r="A6" s="4" t="s">
        <v>91</v>
      </c>
      <c r="B6" s="5" t="n">
        <v>9683601</v>
      </c>
      <c r="C6" s="5" t="n">
        <v>9120526</v>
      </c>
    </row>
    <row r="7" spans="1:3">
      <c r="A7" s="4" t="s">
        <v>92</v>
      </c>
      <c r="B7" s="5" t="n">
        <v>62010122</v>
      </c>
      <c r="C7" s="5" t="n">
        <v>60159405</v>
      </c>
    </row>
    <row r="8" spans="1:3">
      <c r="A8" s="4" t="s">
        <v>93</v>
      </c>
      <c r="B8" s="5" t="n">
        <v>562463</v>
      </c>
      <c r="C8" s="5" t="n">
        <v>838876</v>
      </c>
    </row>
    <row r="9" spans="1:3">
      <c r="A9" s="3" t="s">
        <v>94</v>
      </c>
    </row>
    <row r="10" spans="1:3">
      <c r="A10" s="4" t="s">
        <v>95</v>
      </c>
      <c r="B10" s="5" t="n">
        <v>10888</v>
      </c>
      <c r="C10" s="5" t="n">
        <v>8621</v>
      </c>
    </row>
    <row r="11" spans="1:3">
      <c r="A11" s="4" t="s">
        <v>96</v>
      </c>
      <c r="B11" s="5" t="n">
        <v>3616</v>
      </c>
      <c r="C11" s="5" t="n">
        <v>-2296</v>
      </c>
    </row>
    <row r="12" spans="1:3">
      <c r="A12" s="4" t="s">
        <v>97</v>
      </c>
      <c r="B12" s="5" t="n">
        <v>14504</v>
      </c>
      <c r="C12" s="5" t="n">
        <v>6325</v>
      </c>
    </row>
    <row r="13" spans="1:3">
      <c r="A13" s="4" t="s">
        <v>98</v>
      </c>
      <c r="B13" s="5" t="n">
        <v>576967</v>
      </c>
      <c r="C13" s="5" t="n">
        <v>845201</v>
      </c>
    </row>
    <row r="14" spans="1:3">
      <c r="A14" s="4" t="s">
        <v>99</v>
      </c>
      <c r="B14" s="5" t="n">
        <v>263000</v>
      </c>
      <c r="C14" s="5" t="n">
        <v>389000</v>
      </c>
    </row>
    <row r="15" spans="1:3">
      <c r="A15" s="4" t="s">
        <v>100</v>
      </c>
      <c r="B15" s="5" t="n">
        <v>313967</v>
      </c>
      <c r="C15" s="5" t="n">
        <v>456201</v>
      </c>
    </row>
    <row r="16" spans="1:3">
      <c r="A16" s="4" t="s">
        <v>101</v>
      </c>
      <c r="B16" s="5" t="n">
        <v>45778</v>
      </c>
      <c r="C16" s="5" t="n">
        <v>56975</v>
      </c>
    </row>
    <row r="17" spans="1:3">
      <c r="A17" s="4" t="s">
        <v>102</v>
      </c>
      <c r="B17" s="6" t="n">
        <v>268189</v>
      </c>
      <c r="C17" s="6" t="n">
        <v>399226</v>
      </c>
    </row>
    <row r="18" spans="1:3">
      <c r="A18" s="4" t="s">
        <v>103</v>
      </c>
      <c r="B18" s="7" t="n">
        <v>0.14</v>
      </c>
      <c r="C18" s="7" t="n">
        <v>0.2</v>
      </c>
    </row>
    <row r="19" spans="1:3">
      <c r="A19" s="4" t="s">
        <v>104</v>
      </c>
      <c r="B19" s="5" t="n">
        <v>1962062</v>
      </c>
      <c r="C19" s="5" t="n">
        <v>1962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12"/>
    <col customWidth="1" max="3" min="3" width="13"/>
    <col customWidth="1" max="4" min="4" width="27"/>
    <col customWidth="1" max="5" min="5" width="18"/>
    <col customWidth="1" max="6" min="6" width="15"/>
    <col customWidth="1" max="7" min="7" width="17"/>
    <col customWidth="1" max="8" min="8" width="25"/>
  </cols>
  <sheetData>
    <row r="1" spans="1:8">
      <c r="A1" s="1" t="s">
        <v>105</v>
      </c>
      <c r="B1" s="2" t="s">
        <v>106</v>
      </c>
      <c r="C1" s="2" t="s">
        <v>107</v>
      </c>
      <c r="D1" s="2" t="s">
        <v>68</v>
      </c>
      <c r="E1" s="2" t="s">
        <v>69</v>
      </c>
      <c r="F1" s="2" t="s">
        <v>108</v>
      </c>
      <c r="G1" s="2" t="s">
        <v>109</v>
      </c>
      <c r="H1" s="2" t="s">
        <v>110</v>
      </c>
    </row>
    <row r="2" spans="1:8">
      <c r="A2" s="4" t="s">
        <v>111</v>
      </c>
      <c r="B2" s="6" t="n">
        <v>9102934</v>
      </c>
      <c r="C2" s="6" t="n">
        <v>31142</v>
      </c>
      <c r="D2" s="6" t="n">
        <v>5102868</v>
      </c>
      <c r="E2" s="6" t="n">
        <v>17412658</v>
      </c>
      <c r="F2" s="6" t="n">
        <v>-13514003</v>
      </c>
      <c r="G2" s="6" t="n">
        <v>9032665</v>
      </c>
      <c r="H2" s="6" t="n">
        <v>70269</v>
      </c>
    </row>
    <row r="3" spans="1:8">
      <c r="A3" s="4" t="s">
        <v>112</v>
      </c>
      <c r="C3" s="5" t="n">
        <v>3114163</v>
      </c>
    </row>
    <row r="4" spans="1:8">
      <c r="A4" s="4" t="s">
        <v>113</v>
      </c>
      <c r="B4" s="5" t="n">
        <v>56975</v>
      </c>
      <c r="D4" s="4" t="s">
        <v>42</v>
      </c>
      <c r="E4" s="4" t="s">
        <v>42</v>
      </c>
      <c r="F4" s="4" t="s">
        <v>42</v>
      </c>
      <c r="G4" s="4" t="s">
        <v>42</v>
      </c>
      <c r="H4" s="5" t="n">
        <v>56975</v>
      </c>
    </row>
    <row r="5" spans="1:8">
      <c r="A5" s="4" t="s">
        <v>114</v>
      </c>
      <c r="B5" s="5" t="n">
        <v>-87641</v>
      </c>
      <c r="C5" s="4" t="s">
        <v>42</v>
      </c>
      <c r="D5" s="4" t="s">
        <v>42</v>
      </c>
      <c r="E5" s="4" t="s">
        <v>42</v>
      </c>
      <c r="F5" s="4" t="s">
        <v>42</v>
      </c>
      <c r="G5" s="4" t="s">
        <v>42</v>
      </c>
      <c r="H5" s="5" t="n">
        <v>-87641</v>
      </c>
    </row>
    <row r="6" spans="1:8">
      <c r="A6" s="4" t="s">
        <v>102</v>
      </c>
      <c r="B6" s="5" t="n">
        <v>399226</v>
      </c>
      <c r="D6" s="4" t="s">
        <v>42</v>
      </c>
      <c r="E6" s="5" t="n">
        <v>399226</v>
      </c>
      <c r="F6" s="4" t="s">
        <v>42</v>
      </c>
      <c r="G6" s="5" t="n">
        <v>399226</v>
      </c>
      <c r="H6" s="4" t="s">
        <v>42</v>
      </c>
    </row>
    <row r="7" spans="1:8">
      <c r="A7" s="4" t="s">
        <v>115</v>
      </c>
      <c r="B7" s="5" t="n">
        <v>9471494</v>
      </c>
      <c r="C7" s="6" t="n">
        <v>31142</v>
      </c>
      <c r="D7" s="5" t="n">
        <v>5102868</v>
      </c>
      <c r="E7" s="5" t="n">
        <v>17811884</v>
      </c>
      <c r="F7" s="5" t="n">
        <v>-13514003</v>
      </c>
      <c r="G7" s="5" t="n">
        <v>9431891</v>
      </c>
      <c r="H7" s="5" t="n">
        <v>39603</v>
      </c>
    </row>
    <row r="8" spans="1:8">
      <c r="A8" s="4" t="s">
        <v>116</v>
      </c>
      <c r="C8" s="5" t="n">
        <v>3114163</v>
      </c>
    </row>
    <row r="9" spans="1:8">
      <c r="A9" s="4" t="s">
        <v>113</v>
      </c>
      <c r="B9" s="5" t="n">
        <v>45778</v>
      </c>
      <c r="C9" s="4" t="s">
        <v>42</v>
      </c>
      <c r="H9" s="5" t="n">
        <v>45778</v>
      </c>
    </row>
    <row r="10" spans="1:8">
      <c r="A10" s="4" t="s">
        <v>114</v>
      </c>
      <c r="B10" s="5" t="n">
        <v>-63924</v>
      </c>
      <c r="C10" s="4" t="s">
        <v>42</v>
      </c>
      <c r="H10" s="5" t="n">
        <v>-63924</v>
      </c>
    </row>
    <row r="11" spans="1:8">
      <c r="A11" s="4" t="s">
        <v>117</v>
      </c>
      <c r="B11" s="5" t="n">
        <v>-1962062</v>
      </c>
      <c r="C11" s="4" t="s">
        <v>42</v>
      </c>
      <c r="E11" s="5" t="n">
        <v>-1962062</v>
      </c>
      <c r="G11" s="5" t="n">
        <v>-1962062</v>
      </c>
    </row>
    <row r="12" spans="1:8">
      <c r="A12" s="4" t="s">
        <v>102</v>
      </c>
      <c r="B12" s="5" t="n">
        <v>268189</v>
      </c>
      <c r="C12" s="4" t="s">
        <v>42</v>
      </c>
      <c r="E12" s="5" t="n">
        <v>268189</v>
      </c>
      <c r="G12" s="5" t="n">
        <v>268189</v>
      </c>
    </row>
    <row r="13" spans="1:8">
      <c r="A13" s="4" t="s">
        <v>118</v>
      </c>
      <c r="B13" s="6" t="n">
        <v>7759475</v>
      </c>
      <c r="C13" s="6" t="n">
        <v>31142</v>
      </c>
      <c r="D13" s="6" t="n">
        <v>5102868</v>
      </c>
      <c r="E13" s="6" t="n">
        <v>16118011</v>
      </c>
      <c r="F13" s="6" t="n">
        <v>-13514003</v>
      </c>
      <c r="G13" s="6" t="n">
        <v>7738018</v>
      </c>
      <c r="H13" s="6" t="n">
        <v>21457</v>
      </c>
    </row>
    <row r="14" spans="1:8">
      <c r="A14" s="4" t="s">
        <v>119</v>
      </c>
      <c r="C14" s="5"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0</v>
      </c>
      <c r="B1" s="2" t="s">
        <v>1</v>
      </c>
    </row>
    <row r="2" spans="1:3">
      <c r="B2" s="2" t="s">
        <v>2</v>
      </c>
      <c r="C2" s="2" t="s">
        <v>32</v>
      </c>
    </row>
    <row r="3" spans="1:3">
      <c r="A3" s="3" t="s">
        <v>121</v>
      </c>
    </row>
    <row r="4" spans="1:3">
      <c r="A4" s="4" t="s">
        <v>100</v>
      </c>
      <c r="B4" s="6" t="n">
        <v>313967</v>
      </c>
      <c r="C4" s="6" t="n">
        <v>456201</v>
      </c>
    </row>
    <row r="5" spans="1:3">
      <c r="A5" s="3" t="s">
        <v>122</v>
      </c>
    </row>
    <row r="6" spans="1:3">
      <c r="A6" s="4" t="s">
        <v>123</v>
      </c>
      <c r="B6" s="5" t="n">
        <v>19976</v>
      </c>
      <c r="C6" s="5" t="n">
        <v>22765</v>
      </c>
    </row>
    <row r="7" spans="1:3">
      <c r="A7" s="4" t="s">
        <v>124</v>
      </c>
      <c r="B7" s="4" t="s">
        <v>42</v>
      </c>
      <c r="C7" s="5" t="n">
        <v>15000</v>
      </c>
    </row>
    <row r="8" spans="1:3">
      <c r="A8" s="4" t="s">
        <v>125</v>
      </c>
      <c r="B8" s="5" t="n">
        <v>-3616</v>
      </c>
      <c r="C8" s="5" t="n">
        <v>2296</v>
      </c>
    </row>
    <row r="9" spans="1:3">
      <c r="A9" s="4" t="s">
        <v>43</v>
      </c>
      <c r="B9" s="5" t="n">
        <v>25000</v>
      </c>
      <c r="C9" s="5" t="n">
        <v>17000</v>
      </c>
    </row>
    <row r="10" spans="1:3">
      <c r="A10" s="3" t="s">
        <v>126</v>
      </c>
    </row>
    <row r="11" spans="1:3">
      <c r="A11" s="4" t="s">
        <v>127</v>
      </c>
      <c r="B11" s="5" t="n">
        <v>379389</v>
      </c>
      <c r="C11" s="5" t="n">
        <v>1036104</v>
      </c>
    </row>
    <row r="12" spans="1:3">
      <c r="A12" s="4" t="s">
        <v>128</v>
      </c>
      <c r="B12" s="5" t="n">
        <v>-7602</v>
      </c>
      <c r="C12" s="5" t="n">
        <v>-8395</v>
      </c>
    </row>
    <row r="13" spans="1:3">
      <c r="A13" s="4" t="s">
        <v>40</v>
      </c>
      <c r="B13" s="5" t="n">
        <v>-77328</v>
      </c>
      <c r="C13" s="5" t="n">
        <v>17027</v>
      </c>
    </row>
    <row r="14" spans="1:3">
      <c r="A14" s="4" t="s">
        <v>41</v>
      </c>
      <c r="B14" s="5" t="n">
        <v>-94833</v>
      </c>
      <c r="C14" s="4" t="s">
        <v>42</v>
      </c>
    </row>
    <row r="15" spans="1:3">
      <c r="A15" s="4" t="s">
        <v>129</v>
      </c>
      <c r="B15" s="5" t="n">
        <v>125077</v>
      </c>
      <c r="C15" s="5" t="n">
        <v>-155132</v>
      </c>
    </row>
    <row r="16" spans="1:3">
      <c r="A16" s="4" t="s">
        <v>60</v>
      </c>
      <c r="B16" s="5" t="n">
        <v>-14810</v>
      </c>
      <c r="C16" s="5" t="n">
        <v>10933</v>
      </c>
    </row>
    <row r="17" spans="1:3">
      <c r="A17" s="4" t="s">
        <v>62</v>
      </c>
      <c r="B17" s="5" t="n">
        <v>85151</v>
      </c>
      <c r="C17" s="5" t="n">
        <v>-185959</v>
      </c>
    </row>
    <row r="18" spans="1:3">
      <c r="A18" s="4" t="s">
        <v>130</v>
      </c>
      <c r="B18" s="5" t="n">
        <v>750371</v>
      </c>
      <c r="C18" s="5" t="n">
        <v>1227840</v>
      </c>
    </row>
    <row r="19" spans="1:3">
      <c r="A19" s="3" t="s">
        <v>131</v>
      </c>
    </row>
    <row r="20" spans="1:3">
      <c r="A20" s="4" t="s">
        <v>132</v>
      </c>
      <c r="B20" s="5" t="n">
        <v>2523000</v>
      </c>
      <c r="C20" s="5" t="n">
        <v>1762000</v>
      </c>
    </row>
    <row r="21" spans="1:3">
      <c r="A21" s="4" t="s">
        <v>133</v>
      </c>
      <c r="B21" s="5" t="n">
        <v>-1987000</v>
      </c>
      <c r="C21" s="5" t="n">
        <v>-2046000</v>
      </c>
    </row>
    <row r="22" spans="1:3">
      <c r="A22" s="4" t="s">
        <v>134</v>
      </c>
      <c r="B22" s="5" t="n">
        <v>-12628</v>
      </c>
      <c r="C22" s="5" t="n">
        <v>-11832</v>
      </c>
    </row>
    <row r="23" spans="1:3">
      <c r="A23" s="4" t="s">
        <v>135</v>
      </c>
      <c r="B23" s="5" t="n">
        <v>523372</v>
      </c>
      <c r="C23" s="5" t="n">
        <v>-295832</v>
      </c>
    </row>
    <row r="24" spans="1:3">
      <c r="A24" s="3" t="s">
        <v>136</v>
      </c>
    </row>
    <row r="25" spans="1:3">
      <c r="A25" s="4" t="s">
        <v>137</v>
      </c>
      <c r="B25" s="5" t="n">
        <v>-63924</v>
      </c>
      <c r="C25" s="5" t="n">
        <v>-87641</v>
      </c>
    </row>
    <row r="26" spans="1:3">
      <c r="A26" s="4" t="s">
        <v>138</v>
      </c>
      <c r="B26" s="5" t="n">
        <v>-63924</v>
      </c>
      <c r="C26" s="5" t="n">
        <v>-87641</v>
      </c>
    </row>
    <row r="27" spans="1:3">
      <c r="A27" s="4" t="s">
        <v>139</v>
      </c>
      <c r="B27" s="5" t="n">
        <v>1209819</v>
      </c>
      <c r="C27" s="5" t="n">
        <v>844367</v>
      </c>
    </row>
    <row r="28" spans="1:3">
      <c r="A28" s="4" t="s">
        <v>140</v>
      </c>
      <c r="B28" s="5" t="n">
        <v>4514157</v>
      </c>
      <c r="C28" s="5" t="n">
        <v>3669790</v>
      </c>
    </row>
    <row r="29" spans="1:3">
      <c r="A29" s="4" t="s">
        <v>141</v>
      </c>
      <c r="B29" s="5" t="n">
        <v>5723976</v>
      </c>
      <c r="C29" s="5" t="n">
        <v>4514157</v>
      </c>
    </row>
    <row r="30" spans="1:3">
      <c r="A30" s="3" t="s">
        <v>142</v>
      </c>
    </row>
    <row r="31" spans="1:3">
      <c r="A31" s="4" t="s">
        <v>143</v>
      </c>
      <c r="B31" s="5" t="n">
        <v>348000</v>
      </c>
      <c r="C31" s="5" t="n">
        <v>361000</v>
      </c>
    </row>
    <row r="32" spans="1:3">
      <c r="A32" s="3" t="s">
        <v>144</v>
      </c>
    </row>
    <row r="33" spans="1:3">
      <c r="A33" s="4" t="s">
        <v>145</v>
      </c>
      <c r="B33" s="6" t="n">
        <v>1962000</v>
      </c>
      <c r="C3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152</v>
      </c>
    </row>
    <row r="4" spans="1:2">
      <c r="A4" s="4" t="s">
        <v>64</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7:01:24Z</dcterms:created>
  <dcterms:modified xmlns:dcterms="http://purl.org/dc/terms/" xmlns:xsi="http://www.w3.org/2001/XMLSchema-instance" xsi:type="dcterms:W3CDTF">2017-08-15T17:01:24Z</dcterms:modified>
</cp:coreProperties>
</file>